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313510</t>
        </is>
      </c>
    </row>
    <row r="7">
      <c r="A7" s="4" t="inlineStr">
        <is>
          <t>Amendment Flag</t>
        </is>
      </c>
      <c r="B7" s="4" t="inlineStr">
        <is>
          <t>false</t>
        </is>
      </c>
    </row>
    <row r="8">
      <c r="A8" s="4" t="inlineStr">
        <is>
          <t>Document Type</t>
        </is>
      </c>
      <c r="B8" s="4" t="inlineStr">
        <is>
          <t>N-CSRS</t>
        </is>
      </c>
    </row>
    <row r="9">
      <c r="A9" s="4" t="inlineStr">
        <is>
          <t>Entity Registrant Name</t>
        </is>
      </c>
      <c r="B9" s="4" t="inlineStr">
        <is>
          <t>GAMCO
Global Gold, Natural Resources &amp; Income Trust</t>
        </is>
      </c>
    </row>
    <row r="10">
      <c r="A10" s="3" t="inlineStr">
        <is>
          <t>General Description of Registrant [Abstract]</t>
        </is>
      </c>
      <c r="B10" s="4" t="inlineStr">
        <is>
          <t xml:space="preserve"> </t>
        </is>
      </c>
    </row>
    <row r="11">
      <c r="A11" s="4" t="inlineStr">
        <is>
          <t>Investment Objectives and Practices [Text Block]</t>
        </is>
      </c>
      <c r="B11" s="4" t="inlineStr">
        <is>
          <t>Investment
Objective and Strategy (Unaudited) The
GAMCO Global Gold, Natural Resources &amp; Income Trust is a non-diversified, closed-end management investment company. The Fund’s
investment objective is to provide a high level of current income. The Fund’s secondary investment objective is to seek
capital appreciation consistent with the Fund’s strategy and primary objective. Under normal market conditions, the Fund
will attempt to achieve its objectives by investing 80% of its assets in equity securities of companies principally engaged in
the gold and natural resource industries, and by writing covered call options on the underlying equity securities.</t>
        </is>
      </c>
    </row>
    <row r="12">
      <c r="A12" s="3" t="inlineStr">
        <is>
          <t>Capital Stock, Long-Term Debt, and Other Securities [Abstract]</t>
        </is>
      </c>
      <c r="B12" s="4" t="inlineStr">
        <is>
          <t xml:space="preserve"> </t>
        </is>
      </c>
    </row>
    <row r="13">
      <c r="A13" s="4" t="inlineStr">
        <is>
          <t>Capital Stock [Table Text Block]</t>
        </is>
      </c>
      <c r="B13" s="4" t="inlineStr">
        <is>
          <t xml:space="preserve"> 7. 
Capital.
Six
Months Shares
Issued Net
Proceeds Net
Proceeds
June 30,
2024 38,559 $ 142,005 $ 1,265
The
Board has authorized the repurchase of its common shares in the open market when the shares are trading at a discount of 7.5%
or more (or such other percentage as the Board may determine from time to time) from the NAV of the shares. During the six months
ended June 30, 2024 and the year ended December 31, 2023, the Fund did not repurchase any common shares.
Six
Months Ended
Shares Amount
Shares issued
pursuant to shelf offering 38,559 $ 142,005
Increase in net assets
from common shares issued upon reinvestment of distributions 225,686 878,790
Net increase 264,245 $ 1,020,795 The
Fund did not have any transactions in common shares of beneficial interest for the year ended December 31, 2023. The
Fund’s Declaration of Trust, as amended, authorizes the issuance of an unlimited number of $0.001 par value Preferred Shares.
The Series B Preferred are callable at any time at the liquidation value of $25 per share plus accrued and unpaid dividends. The
Board has authorized the repurchase of the Series B Preferred in the open market at prices less than the $25 liquidation value
per share. During the six months ended June 30, 2024 and the year ended December 31, 2023 the Fund repurchased and retired 161,633
and 76,939 of Series B Preferred at investments of $3,592,083 and $1,683,202 and at discounts of approximately 11.15% and 12.53%
to its liquidation preference. At June 30, 2024, 3,173,851 Series B Preferred were outstanding and accrued dividends amounted
to $77,840. The
Series B Preferred is senior to the common shares and results in the financial leveraging of the common shares. Such leveraging
tends to magnify both the risks and opportunities to common shareholders. Dividends on the Series B Preferred are cumulative.
The Fund is required by the 1940 Act and by the Statement of Preferences to meet certain asset coverage tests with respect to
the Series B Preferred. If the Fund fails to meet these requirements and does not correct such failure, the Fund may be required
to redeem, in part or in full, the Series B Preferred at the redemption price of $25 per share plus an amount equal to the accumulated
and unpaid dividends whether or not declared on such shares in order to meet th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t>
        </is>
      </c>
    </row>
    <row r="14">
      <c r="A14" s="4" t="inlineStr">
        <is>
          <t>Series B Cumulative Preferred Stock [Member]</t>
        </is>
      </c>
      <c r="B14" s="4" t="inlineStr">
        <is>
          <t xml:space="preserve"> </t>
        </is>
      </c>
    </row>
    <row r="15">
      <c r="A15" s="3" t="inlineStr">
        <is>
          <t>Capital Stock, Long-Term Debt, and Other Securities [Abstract]</t>
        </is>
      </c>
      <c r="B15" s="4" t="inlineStr">
        <is>
          <t xml:space="preserve"> </t>
        </is>
      </c>
    </row>
    <row r="16">
      <c r="A16" s="4" t="inlineStr">
        <is>
          <t>Outstanding Security, Not Held [Shares]</t>
        </is>
      </c>
      <c r="B16" s="5" t="n">
        <v>3173851</v>
      </c>
    </row>
    <row r="17">
      <c r="A17" s="4" t="inlineStr">
        <is>
          <t>Common Stocks [Member]</t>
        </is>
      </c>
      <c r="B17" s="4" t="inlineStr">
        <is>
          <t xml:space="preserve"> </t>
        </is>
      </c>
    </row>
    <row r="18">
      <c r="A18" s="3" t="inlineStr">
        <is>
          <t>Capital Stock, Long-Term Debt, and Other Securities [Abstract]</t>
        </is>
      </c>
      <c r="B18" s="4" t="inlineStr">
        <is>
          <t xml:space="preserve"> </t>
        </is>
      </c>
    </row>
    <row r="19">
      <c r="A19" s="4" t="inlineStr">
        <is>
          <t>Outstanding Security, Not Held [Shares]</t>
        </is>
      </c>
      <c r="B19" s="5" t="n">
        <v>154422564</v>
      </c>
    </row>
    <row r="20">
      <c r="A20" s="4" t="inlineStr">
        <is>
          <t>Cumulative Preferred Stocks [Member]</t>
        </is>
      </c>
      <c r="B20" s="4" t="inlineStr">
        <is>
          <t xml:space="preserve"> </t>
        </is>
      </c>
    </row>
    <row r="21">
      <c r="A21" s="3" t="inlineStr">
        <is>
          <t>Capital Stock, Long-Term Debt, and Other Securities [Abstract]</t>
        </is>
      </c>
      <c r="B21" s="4" t="inlineStr">
        <is>
          <t xml:space="preserve"> </t>
        </is>
      </c>
    </row>
    <row r="22">
      <c r="A22" s="4" t="inlineStr">
        <is>
          <t>Security Voting Rights [Text Block]</t>
        </is>
      </c>
      <c r="B22" s="4" t="inlineStr">
        <is>
          <t xml:space="preserve">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t>
        </is>
      </c>
    </row>
    <row r="23">
      <c r="A23" s="4" t="inlineStr">
        <is>
          <t>Preferred Stock Restrictions, Other [Text Block]</t>
        </is>
      </c>
      <c r="B23" s="4" t="inlineStr">
        <is>
          <t xml:space="preserve"> The
Series B Preferred is senior to the common shares and results in the financial leveraging of the common shares. Such leveraging
tends to magnify both the risks and opportunities to common shareholders. Dividends on the Series B Preferred are cumulative.
The Fund is required by the 1940 Act and by the Statement of Preferences to meet certain asset coverage tests with respect to
the Series B Preferred. If the Fund fails to meet these requirements and does not correct such failure, the Fund may be required
to redeem, in part or in full, the Series B Preferred at the redemption price of $25 per share plus an amount equal to the accumulated
and unpaid dividends whether or not declared on such shares in order to meet th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 which could have either a beneficial or detrimental impact on net investment income and gains available
to common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5:33Z</dcterms:created>
  <dcterms:modified xmlns:dcterms="http://purl.org/dc/terms/" xmlns:xsi="http://www.w3.org/2001/XMLSchema-instance" xsi:type="dcterms:W3CDTF">2024-09-06T20:15:33Z</dcterms:modified>
</cp:coreProperties>
</file>